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TIVP - MFS Value Fund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TIVP® – MFS® Value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® ®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1 $ 0.62 %</t>
        </is>
      </c>
    </row>
    <row r="21">
      <c r="A21" s="4" t="inlineStr">
        <is>
          <t>Expenses Paid, Amount</t>
        </is>
      </c>
      <c r="B21" s="5" t="n">
        <v>32</v>
      </c>
    </row>
    <row r="22">
      <c r="A22" s="4" t="inlineStr">
        <is>
          <t>Expense Ratio, Percent</t>
        </is>
      </c>
      <c r="B22" s="6" t="n">
        <v>0.0062</v>
      </c>
    </row>
    <row r="23">
      <c r="A23" s="4" t="inlineStr">
        <is>
          <t>Net Assets</t>
        </is>
      </c>
      <c r="B23" s="5" t="n">
        <v>1440929228</v>
      </c>
    </row>
    <row r="24">
      <c r="A24" s="4" t="inlineStr">
        <is>
          <t>Holdings Count | Holding</t>
        </is>
      </c>
      <c r="B24" s="7" t="n">
        <v>73</v>
      </c>
    </row>
    <row r="25">
      <c r="A25" s="4" t="inlineStr">
        <is>
          <t>Investment Company, Portfolio Turnover</t>
        </is>
      </c>
      <c r="B25" s="8" t="n">
        <v>0.07000000000000001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73 Portfolio turnover for the reporting period 7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Fund Fund's Top Holdings JPMorgan Chase &amp; Co. 4.9% Progressive Corp. (The) 3.5% Cigna Group (The) 3.0% McKesson Corp. 2.7% ConocoPhillips Co. 2.5% Marsh &amp; McLennan Companies, Inc. 2.4% Aon PLC, Class A 2.2% Analog Devices, Inc. 2.2% General Dynamics Corp. 2.2% Johnson &amp; Johnson 2.2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JPMorgan Chase &amp; Co. 4.9% Progressive Corp. (The) 3.5% Cigna Group (The) 3.0% McKesson Corp. 2.7% ConocoPhillips Co. 2.5% Marsh &amp; McLennan Companies, Inc. 2.4% Aon PLC, Class A 2.2% Analog Devices, Inc. 2.2% General Dynamics Corp. 2.2% Johnson &amp; Johnson 2.2%</t>
        </is>
      </c>
    </row>
    <row r="29">
      <c r="A29" s="4" t="inlineStr">
        <is>
          <t>CTIVP - MFS Value Fund Class 2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TIVP® – MFS® Value Fund</t>
        </is>
      </c>
    </row>
    <row r="32">
      <c r="A32" s="4" t="inlineStr">
        <is>
          <t>Class Name</t>
        </is>
      </c>
      <c r="B32" s="4" t="inlineStr">
        <is>
          <t>Class 2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 ® ®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s Costs paid as a percentage of a $10,000 investment Class 2 $ 0.87 %</t>
        </is>
      </c>
    </row>
    <row r="40">
      <c r="A40" s="4" t="inlineStr">
        <is>
          <t>Expenses Paid, Amount</t>
        </is>
      </c>
      <c r="B40" s="5" t="n">
        <v>45</v>
      </c>
    </row>
    <row r="41">
      <c r="A41" s="4" t="inlineStr">
        <is>
          <t>Expense Ratio, Percent</t>
        </is>
      </c>
      <c r="B41" s="6" t="n">
        <v>0.008699999999999999</v>
      </c>
    </row>
    <row r="42">
      <c r="A42" s="4" t="inlineStr">
        <is>
          <t>Net Assets</t>
        </is>
      </c>
      <c r="B42" s="5" t="n">
        <v>1440929228</v>
      </c>
    </row>
    <row r="43">
      <c r="A43" s="4" t="inlineStr">
        <is>
          <t>Holdings Count | Holding</t>
        </is>
      </c>
      <c r="B43" s="7" t="n">
        <v>73</v>
      </c>
    </row>
    <row r="44">
      <c r="A44" s="4" t="inlineStr">
        <is>
          <t>Investment Company, Portfolio Turnover</t>
        </is>
      </c>
      <c r="B44" s="8" t="n">
        <v>0.07000000000000001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73 Portfolio turnover for the reporting period 7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Top Holdings JPMorgan Chase &amp; Co. 4.9% Progressive Corp. (The) 3.5% Cigna Group (The) 3.0% McKesson Corp. 2.7% ConocoPhillips Co. 2.5% Marsh &amp; McLennan Companies, Inc. 2.4% Aon PLC, Class A 2.2% Analog Devices, Inc. 2.2% General Dynamics Corp. 2.2% Johnson &amp; Johnson 2.2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JPMorgan Chase &amp; Co. 4.9% Progressive Corp. (The) 3.5% Cigna Group (The) 3.0% McKesson Corp. 2.7% ConocoPhillips Co. 2.5% Marsh &amp; McLennan Companies, Inc. 2.4% Aon PLC, Class A 2.2% Analog Devices, Inc. 2.2% General Dynamics Corp. 2.2% Johnson &amp; Johnson 2.2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9"/>
  <sheetViews>
    <sheetView workbookViewId="0">
      <selection activeCell="A1" sqref="A1"/>
    </sheetView>
  </sheetViews>
  <sheetFormatPr baseColWidth="8" defaultRowHeight="15"/>
  <cols>
    <col width="7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TIVP - MFS Value Fund Class 2 | JPMorgan Chase &amp; Co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9</v>
      </c>
    </row>
    <row r="5">
      <c r="A5" s="4" t="inlineStr">
        <is>
          <t>CTIVP - MFS Value Fund Class 2 | Progressive Corp. (The)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5</v>
      </c>
    </row>
    <row r="8">
      <c r="A8" s="4" t="inlineStr">
        <is>
          <t>CTIVP - MFS Value Fund Class 2 | Cigna Group (The)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3</v>
      </c>
    </row>
    <row r="11">
      <c r="A11" s="4" t="inlineStr">
        <is>
          <t>CTIVP - MFS Value Fund Class 2 | McKesson Corp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7</v>
      </c>
    </row>
    <row r="14">
      <c r="A14" s="4" t="inlineStr">
        <is>
          <t>CTIVP - MFS Value Fund Class 2 | ConocoPhillips Co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5</v>
      </c>
    </row>
    <row r="17">
      <c r="A17" s="4" t="inlineStr">
        <is>
          <t>CTIVP - MFS Value Fund Class 2 | Marsh &amp; McLennan Companies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4</v>
      </c>
    </row>
    <row r="20">
      <c r="A20" s="4" t="inlineStr">
        <is>
          <t>CTIVP - MFS Value Fund Class 2 | Aon PLC, Class 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2</v>
      </c>
    </row>
    <row r="23">
      <c r="A23" s="4" t="inlineStr">
        <is>
          <t>CTIVP - MFS Value Fund Class 2 | Analog Devices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2</v>
      </c>
    </row>
    <row r="26">
      <c r="A26" s="4" t="inlineStr">
        <is>
          <t>CTIVP - MFS Value Fund Class 2 | General Dynamics Corp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2</v>
      </c>
    </row>
    <row r="29">
      <c r="A29" s="4" t="inlineStr">
        <is>
          <t>CTIVP - MFS Value Fund Class 2 | Johnson &amp; Johnson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2</v>
      </c>
    </row>
    <row r="32">
      <c r="A32" s="4" t="inlineStr">
        <is>
          <t>CTIVP - MFS Value Fund Class 2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67</v>
      </c>
    </row>
    <row r="35">
      <c r="A35" s="4" t="inlineStr">
        <is>
          <t>CTIVP - MFS Value Fund Class 2 | Industrial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68</v>
      </c>
    </row>
    <row r="38">
      <c r="A38" s="4" t="inlineStr">
        <is>
          <t>CTIVP - MFS Value Fund Class 2 | 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49</v>
      </c>
    </row>
    <row r="41">
      <c r="A41" s="4" t="inlineStr">
        <is>
          <t>CTIVP - MFS Value Fund Class 2 | Information Technolog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799999999999999</v>
      </c>
    </row>
    <row r="44">
      <c r="A44" s="4" t="inlineStr">
        <is>
          <t>CTIVP - MFS Value Fund Class 2 | Consumer Stapl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400000000000001</v>
      </c>
    </row>
    <row r="47">
      <c r="A47" s="4" t="inlineStr">
        <is>
          <t>CTIVP - MFS Value Fund Class 2 | Utiliti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8</v>
      </c>
    </row>
    <row r="50">
      <c r="A50" s="4" t="inlineStr">
        <is>
          <t>CTIVP - MFS Value Fund Class 2 | Energ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7</v>
      </c>
    </row>
    <row r="53">
      <c r="A53" s="4" t="inlineStr">
        <is>
          <t>CTIVP - MFS Value Fund Class 2 | Consumer Discretionar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3</v>
      </c>
    </row>
    <row r="56">
      <c r="A56" s="4" t="inlineStr">
        <is>
          <t>CTIVP - MFS Value Fund Class 2 | Material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9</v>
      </c>
    </row>
    <row r="59">
      <c r="A59" s="4" t="inlineStr">
        <is>
          <t>CTIVP - MFS Value Fund Class 2 | Real Estate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8</v>
      </c>
    </row>
    <row r="62">
      <c r="A62" s="4" t="inlineStr">
        <is>
          <t>CTIVP - MFS Value Fund Class 2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1</v>
      </c>
    </row>
    <row r="65">
      <c r="A65" s="4" t="inlineStr">
        <is>
          <t>CTIVP - MFS Value Fund Class 2 | Common Stoc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92</v>
      </c>
    </row>
    <row r="68">
      <c r="A68" s="4" t="inlineStr">
        <is>
          <t>CTIVP - MFS Value Fund Class 2 | Othe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8</v>
      </c>
    </row>
    <row r="71">
      <c r="A71" s="4" t="inlineStr">
        <is>
          <t>CTIVP - MFS Value Fund Class 1 | JPMorgan Chase &amp; Co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9</v>
      </c>
    </row>
    <row r="74">
      <c r="A74" s="4" t="inlineStr">
        <is>
          <t>CTIVP - MFS Value Fund Class 1 | Progressive Corp. (The)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5</v>
      </c>
    </row>
    <row r="77">
      <c r="A77" s="4" t="inlineStr">
        <is>
          <t>CTIVP - MFS Value Fund Class 1 | Cigna Group (The)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3</v>
      </c>
    </row>
    <row r="80">
      <c r="A80" s="4" t="inlineStr">
        <is>
          <t>CTIVP - MFS Value Fund Class 1 | McKesson Corp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7</v>
      </c>
    </row>
    <row r="83">
      <c r="A83" s="4" t="inlineStr">
        <is>
          <t>CTIVP - MFS Value Fund Class 1 | ConocoPhillips Co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5</v>
      </c>
    </row>
    <row r="86">
      <c r="A86" s="4" t="inlineStr">
        <is>
          <t>CTIVP - MFS Value Fund Class 1 | Marsh &amp; McLennan Companies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4</v>
      </c>
    </row>
    <row r="89">
      <c r="A89" s="4" t="inlineStr">
        <is>
          <t>CTIVP - MFS Value Fund Class 1 | Aon PLC, Class A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2</v>
      </c>
    </row>
    <row r="92">
      <c r="A92" s="4" t="inlineStr">
        <is>
          <t>CTIVP - MFS Value Fund Class 1 | Analog Devices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2</v>
      </c>
    </row>
    <row r="95">
      <c r="A95" s="4" t="inlineStr">
        <is>
          <t>CTIVP - MFS Value Fund Class 1 | General Dynamics Corp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2</v>
      </c>
    </row>
    <row r="98">
      <c r="A98" s="4" t="inlineStr">
        <is>
          <t>CTIVP - MFS Value Fund Class 1 | Johnson &amp; Johnson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2</v>
      </c>
    </row>
    <row r="101">
      <c r="A101" s="4" t="inlineStr">
        <is>
          <t>CTIVP - MFS Value Fund Class 1 | Financial Service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67</v>
      </c>
    </row>
    <row r="104">
      <c r="A104" s="4" t="inlineStr">
        <is>
          <t>CTIVP - MFS Value Fund Class 1 | Industrial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68</v>
      </c>
    </row>
    <row r="107">
      <c r="A107" s="4" t="inlineStr">
        <is>
          <t>CTIVP - MFS Value Fund Class 1 | Healthcare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49</v>
      </c>
    </row>
    <row r="110">
      <c r="A110" s="4" t="inlineStr">
        <is>
          <t>CTIVP - MFS Value Fund Class 1 | Information Technolog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8799999999999999</v>
      </c>
    </row>
    <row r="113">
      <c r="A113" s="4" t="inlineStr">
        <is>
          <t>CTIVP - MFS Value Fund Class 1 | Consumer Staple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8400000000000001</v>
      </c>
    </row>
    <row r="116">
      <c r="A116" s="4" t="inlineStr">
        <is>
          <t>CTIVP - MFS Value Fund Class 1 | Utilitie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78</v>
      </c>
    </row>
    <row r="119">
      <c r="A119" s="4" t="inlineStr">
        <is>
          <t>CTIVP - MFS Value Fund Class 1 | Energy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67</v>
      </c>
    </row>
    <row r="122">
      <c r="A122" s="4" t="inlineStr">
        <is>
          <t>CTIVP - MFS Value Fund Class 1 | Consumer Discretionar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3</v>
      </c>
    </row>
    <row r="125">
      <c r="A125" s="4" t="inlineStr">
        <is>
          <t>CTIVP - MFS Value Fund Class 1 | Material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9</v>
      </c>
    </row>
    <row r="128">
      <c r="A128" s="4" t="inlineStr">
        <is>
          <t>CTIVP - MFS Value Fund Class 1 | Real Estate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8</v>
      </c>
    </row>
    <row r="131">
      <c r="A131" s="4" t="inlineStr">
        <is>
          <t>CTIVP - MFS Value Fund Class 1 | Unclassified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1</v>
      </c>
    </row>
    <row r="134">
      <c r="A134" s="4" t="inlineStr">
        <is>
          <t>CTIVP - MFS Value Fund Class 1 | Common Stock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992</v>
      </c>
    </row>
    <row r="137">
      <c r="A137" s="4" t="inlineStr">
        <is>
          <t>CTIVP - MFS Value Fund Class 1 | Othe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4:19:52Z</dcterms:created>
  <dcterms:modified xmlns:dcterms="http://purl.org/dc/terms/" xmlns:xsi="http://www.w3.org/2001/XMLSchema-instance" xsi:type="dcterms:W3CDTF">2024-09-05T14:19:52Z</dcterms:modified>
</cp:coreProperties>
</file>